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Business and Liquidity" sheetId="7" r:id="rId7"/>
    <s:sheet name="Significant Accounting Policies" sheetId="8" r:id="rId8"/>
    <s:sheet name="Investments in Real Estate Join" sheetId="9" r:id="rId9"/>
    <s:sheet name="Senior Debt" sheetId="10" r:id="rId10"/>
    <s:sheet name="2014 Incentive Award Plan" sheetId="11" r:id="rId11"/>
    <s:sheet name="Employment Agreements" sheetId="12" r:id="rId12"/>
    <s:sheet name="Commitments" sheetId="13" r:id="rId13"/>
    <s:sheet name="Subsequent Events" sheetId="14" r:id="rId14"/>
    <s:sheet name="Significant Accounting Polici15" sheetId="15" r:id="rId15"/>
    <s:sheet name="Investments in Real Estate Jo16" sheetId="16" r:id="rId16"/>
    <s:sheet name="Business and Liquidity (Details" sheetId="17" r:id="rId17"/>
    <s:sheet name="Significant Accounting Polici18" sheetId="18" r:id="rId18"/>
    <s:sheet name="Investments in Real Estate Jo19" sheetId="19" r:id="rId19"/>
    <s:sheet name="Investment in Joint Ventures (D" sheetId="20" r:id="rId20"/>
    <s:sheet name="Senior Debt (Details Narrative)" sheetId="21" r:id="rId21"/>
    <s:sheet name="2014 Incentive Award Plan (Deta" sheetId="22" r:id="rId22"/>
    <s:sheet name="Employment Agreements (Details " sheetId="23" r:id="rId23"/>
    <s:sheet name="Commitments (Details Narrative)" sheetId="24" r:id="rId24"/>
    <s:sheet name="Subsequent Events (Details Narr" sheetId="25" r:id="rId25"/>
  </s:sheets>
  <s:definedNames/>
  <s:calcPr calcId="124519" calcMode="auto" fullCalcOnLoad="1"/>
</s:workbook>
</file>

<file path=xl/sharedStrings.xml><?xml version="1.0" encoding="utf-8"?>
<sst xmlns="http://schemas.openxmlformats.org/spreadsheetml/2006/main" uniqueCount="253">
  <si>
    <t>Document and Entity Information - shares</t>
  </si>
  <si>
    <t>3 Months Ended</t>
  </si>
  <si>
    <t>Mar. 31, 2016</t>
  </si>
  <si>
    <t>May. 13, 2016</t>
  </si>
  <si>
    <t>Document And Entity Information</t>
  </si>
  <si>
    <t>Entity Registrant Name</t>
  </si>
  <si>
    <t>Plymouth Industrial REIT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Unaudited Consolidated Balance Sheets - USD ($) $ in Thousands</t>
  </si>
  <si>
    <t>Dec. 31, 2015</t>
  </si>
  <si>
    <t>Assets</t>
  </si>
  <si>
    <t>Real estate properties</t>
  </si>
  <si>
    <t>Less Accumulated Depreciation</t>
  </si>
  <si>
    <t>Real estate properties - net</t>
  </si>
  <si>
    <t>Investments in real estate joint ventures</t>
  </si>
  <si>
    <t>Cash</t>
  </si>
  <si>
    <t>Restricted cash</t>
  </si>
  <si>
    <t>Deferred lease intangibles, net</t>
  </si>
  <si>
    <t>Other assets</t>
  </si>
  <si>
    <t>Total assets</t>
  </si>
  <si>
    <t>Liabilities</t>
  </si>
  <si>
    <t>Senior debt</t>
  </si>
  <si>
    <t>Deferred interest</t>
  </si>
  <si>
    <t>Accounts payable, accrued expenses and other liabilities</t>
  </si>
  <si>
    <t>Deferred lease intangibles - below market leases, net</t>
  </si>
  <si>
    <t>Total liabilities</t>
  </si>
  <si>
    <t>Stockholders' equity (deficit):</t>
  </si>
  <si>
    <t>Preferred stock, par value $0.01 par value; 100,000,000 shares authorized; none issued and outstanding</t>
  </si>
  <si>
    <t xml:space="preserve"> </t>
  </si>
  <si>
    <t>Common stock, $0.01 par value; 900,000,000 shares authorized; 1,327,859 shares issued and outstanding</t>
  </si>
  <si>
    <t>Additional paid-in capital</t>
  </si>
  <si>
    <t>Accumulated deficit</t>
  </si>
  <si>
    <t>Total stockholders' deficit</t>
  </si>
  <si>
    <t>Total liabilities and stockholders' deficit</t>
  </si>
  <si>
    <t>Unaudit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stock, par value</t>
  </si>
  <si>
    <t>Common stock, shares authorized</t>
  </si>
  <si>
    <t>Common stock, shares issued</t>
  </si>
  <si>
    <t>Common stock, shares outstanding</t>
  </si>
  <si>
    <t>Unaudited Consolidated Statements of Operations - USD ($) $ in Thousands</t>
  </si>
  <si>
    <t>Mar. 31, 2015</t>
  </si>
  <si>
    <t>Income Statement [Abstract]</t>
  </si>
  <si>
    <t>Rental revenue</t>
  </si>
  <si>
    <t>Equity investment income (loss)</t>
  </si>
  <si>
    <t>Total revenues</t>
  </si>
  <si>
    <t>Operating expenses</t>
  </si>
  <si>
    <t>Property</t>
  </si>
  <si>
    <t>Depreciation and amortization</t>
  </si>
  <si>
    <t>General and Administrative</t>
  </si>
  <si>
    <t>Acquisition costs</t>
  </si>
  <si>
    <t>Total operating expenses</t>
  </si>
  <si>
    <t>Operating loss</t>
  </si>
  <si>
    <t>Interest expense</t>
  </si>
  <si>
    <t>Total other expense</t>
  </si>
  <si>
    <t>Net loss</t>
  </si>
  <si>
    <t>Weighted-average common shares used in computing net loss per share - basic and diluted</t>
  </si>
  <si>
    <t>Net loss per share - basic and diluted</t>
  </si>
  <si>
    <t>Unaudited Consolidated Statement of Changes in Stockholders' Equity - 3 months ended Mar. 31, 2016 - USD ($) $ in Thousands</t>
  </si>
  <si>
    <t>Common Stock</t>
  </si>
  <si>
    <t>Additional Paid-In Capital</t>
  </si>
  <si>
    <t>Retained Earnings / Accumulated Deficit</t>
  </si>
  <si>
    <t>Total</t>
  </si>
  <si>
    <t>Beginning balance (shares) at Dec. 31, 2015</t>
  </si>
  <si>
    <t>Beginning balance at Dec. 31, 2015</t>
  </si>
  <si>
    <t>Ending balance (shares) at Mar. 31, 2016</t>
  </si>
  <si>
    <t>Ending balance at Mar. 31, 2016</t>
  </si>
  <si>
    <t>Unaudited Consolidated Statements of Cash Flows - USD ($) $ in Thousands</t>
  </si>
  <si>
    <t>Operating activities</t>
  </si>
  <si>
    <t>Adjustments to reconcile net loss to net cash provided by (used in) operating activities:</t>
  </si>
  <si>
    <t>Straight line rent adjustment</t>
  </si>
  <si>
    <t>Intangible amortization in rental revenue , net</t>
  </si>
  <si>
    <t>Equity investment (income) loss</t>
  </si>
  <si>
    <t>Accretion of interest and amortization of deferred financing costs</t>
  </si>
  <si>
    <t>Changes in operating assets and liabilities:</t>
  </si>
  <si>
    <t>Net cash provided by (used in) operating activities</t>
  </si>
  <si>
    <t>Investing activities</t>
  </si>
  <si>
    <t>Acquisition deposits</t>
  </si>
  <si>
    <t>Real estate property improvements</t>
  </si>
  <si>
    <t>Distributions from investments in real estate joint ventures</t>
  </si>
  <si>
    <t>Net cash used in investing activities</t>
  </si>
  <si>
    <t>Financing activities</t>
  </si>
  <si>
    <t>Deferred offering costs</t>
  </si>
  <si>
    <t>Net cash provided by (used in) financing activities</t>
  </si>
  <si>
    <t>Net increase (decrease) in cash</t>
  </si>
  <si>
    <t>Cash at beginning of period</t>
  </si>
  <si>
    <t>Cash at end of period</t>
  </si>
  <si>
    <t>Non-cash Investing and Financing Activities:</t>
  </si>
  <si>
    <t>Deferred offering costs included in accounts payable, accrued expenses and other liabilities</t>
  </si>
  <si>
    <t>Improvements to real estate included in accounts payable, accrued expenses and other liabilities</t>
  </si>
  <si>
    <t>Supplemental cash flow disclosures:</t>
  </si>
  <si>
    <t>Interest paid</t>
  </si>
  <si>
    <t>Business and Liquidity</t>
  </si>
  <si>
    <t>Notes to Financial Statements</t>
  </si>
  <si>
    <t>(1) Business and Liquidity Business Plymouth Industrial
REIT, Inc., is a Maryland corporation formed March 7, 2011. The Company is a full service, vertically integrated, self-administered
and self-managed organization. The Company is focused on the acquisition, ownership and management of single and multi-tenant Class
B industrial properties, including distribution centers, warehouses and light industrial properties, primarily located in secondary
and select primary markets across the Eastern half of the U.S. and Texas. All references to the Company refer
to Plymouth Industrial REIT, Inc. and its subsidiaries, collectively, unless the context otherwise requires. Our subsidiaries
consist principally of our Operating Partnership, a wholly owned subsidiary, Plymouth Industrial OP, LP (the Operating
Partnership), and special purpose wholly-owned subsidiaries of our Operating Partnership for each of the acquired properties. The Company has
operated in a manner that will allow it to qualify as a REIT for federal income tax purposes. The Company filed its initial Form
1120-REIT as its tax return for the tax year ended December 31, 2012. The Company utilizes an Umbrella Partnership Real Estate
Investment Trust (UPREIT) organizational structure to hold all or substantially all of its properties and securities
through an Operating Partnership. Liquidity and Going Concern As of March 31,
2016, the Company had an accumulated deficit of approximately $87,835 and had limited amounts of available liquidity evidenced
by our cash position of $925. The Company continues to maintain arrangements with certain of its vendors to limit future expenses
related to certain professional services. The Company derives
the capital required to purchase and originate real estate-related investments and conduct our operations from the proceeds of
our prior offering, from secured financings from banks and other lenders and from any undistributed funds from our operations.
On October 28, 2014, the Company entered into a loan agreement (the Senior Loan) with third party investment entities.
The Senior Loan as described in Note (4) provided for secured loans in an aggregate amount up to $192,000, with cash funding amounts
through March 31, 2016 of $165,000 and $20,000 of original issue discount. The Company used $155,000 of the net proceeds to acquire
20 industrial properties totaling approximately four million square feet, and additional net proceeds were utilized to repay former
indebtedness, to pay fees and expenses and for working capital purposes. The Senior Loan
bears interest at a current pay rate equal to 7% per annum, coupled with payment-in-kind features with respect to the remaining
interest at varying rates. The loans initially matured on April 28, 2015, and have been extended to February 29, 2016. The Companys
obligations under the Senior Loan are also guaranteed by Plymouth Industrial REIT, Inc. and each of our Operating Partnerships
subsidiaries. As of February 9,
2016, the loan was transferred to a new entity, Holder and as of February 29, 2016, the Company was unable to pay
the full amount of the loans due. The Company and Holder entered into a forbearance agreement acknowledging the default under the
loan for non-payment in full at maturity and providing for a forbearance of action through April 30, 2016. On April 29, 2016 the
forbearance agreement was extended by the Company and Holder to May 30, 2016. During this period, the Company will seek to restructure
the loan, obtain alternative debt, additional equity or other capital. The Companys
ability to meet its working capital needs and repay its borrowings under the Senior Loan is dependent on its ability to restructure
the Senior Loan, issue additional equity or secure additional debt financing. There is no assurance, however, that additional debt
or other forms of capital will be available to the Company, or on terms acceptable to the Company. These
conditions raise substantial doubt about the Companys ability to continue as a going concern. The financial statements do
not include any adjustments that might result from the outcome of this uncertainty.</t>
  </si>
  <si>
    <t>Significant Accounting Policies</t>
  </si>
  <si>
    <t>Significant Accounting Policies, Basis of Presentation and Recent Accounting Pronouncements</t>
  </si>
  <si>
    <t>(2) Significant Accounting Policies It is suggested
that these consolidated financial statements be read in conjunction with the consolidated financial statements and the notes thereto
included in the Companys Annual Report on Form 10-K for the fiscal year ended December 31, 2015. There have been no material
changes in the accounting policies followed by the Company during the current fiscal year. Basis of Presentation These interim consolidated
financial statements of the accounts of the Company have been prepared in accordance with U.S. generally accepted accounting principles
(GAAP). All significant intercompany transactions have been eliminated in consolidation. These interim consolidated
financial statements include adjustments of a normal and recurring nature considered necessary by management to fairly present
the Companys financial position and results of operations. The interim consolidated financial statements include the accounts
of the Company on a consolidated basis for its wholly owned subsidiaries. These interim consolidated financial statements may not
be indicative of the financial results for the full year. Income Taxes The Company elected
to be taxed as a real estate investment trust (REIT) under the Internal Revenue Code of 1986, as amended, and has
operated as such beginning with its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s distributed as dividends to the Companys stockholders. If the Company fails to qualify as a REIT in any tax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it is able to obtain relief under certain statutory provisions. Such an event could materially
and adversely affect the net income and net cash available for distribution to stockholders. The Company intends to continue to
be organized and operate in such a manner as to qualify for treatment as a REIT. Segments The Company has
one reportable segmentindustrial properties. These properties have similar economic characteristics and also
meet the other criteria that permit the properties to be aggregated into one reportable segment. Business Combinations In accordance with
Financial Accounting Standards Board, (FASB), ASC 805-10 Business Combinations, the assets and liabilities acquired
are recorded at their fair values as of the acquisition date. Acquisition related costs are recognized as expense in the periods
in which incurred. The accounting for
business combinations requires estimates and judgment as to expectations for future cash flows of the acquired business, the allocation
of those cash flows to identifiable intangible asset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 Depreciation Depreciation of
buildings and other improvements is computed using the straight-line method over the estimated remaining useful lives of the assets,
which generally range from 11 to 34 years for buildings and 3 to 13 years for site improvements. Building improvements
are capitalized, while maintenance and repair expenses are charged to expense as incurred. Significant renovations and
improvements that improve or extend the useful life of the assets are capitalized. Amortization of Deferred Lease
Intangibles - Assets and Liabilities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re generally amortized over the remaining life of the related leases excluding renewal
options, except in the case of below market fixed rate rent amounts, which are amortized over the applicable renewal period. Impairment of Long-Lived Assets
The Company assesses
the carrying values of its respective long-lived assets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our real estate assets for recoverability, the Company considers current market conditions, as well as our intent
with respect to holding or disposing of the assets. Our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and quoted market values and third-party
appraisals, where considered necessary. If the Companys analysis indicates that the carrying value of the real estate asset
is not recoverable on an undiscounted cash flow basis, the Company recognizes an impairment charge for the amount by which the
carrying value exceeds the current estimated fair value of the real estate property. The Company has determined there is no impairment
of value of long lived assets at March 31, 2016 or December 31, 2015. Earnings per Share Basic net loss per
share is calculated by dividing net loss by the weighted-average shares of common stock outstanding during the period. Diluted
net loss per share is the same as basic net loss per share as the Company does not have any common stock equivalents, such as stock
options. The Company has not granted any stock options or stock based awards under its 2014 Incentive Award Plan. Financial Instruments The Company estimates
that the carrying value of cash, restricted cash, senior debt and deferred interest approximates their fair values based on their
short term maturity and prevailing interest rates. Recent Accounting Pronouncements The Company has
evaluated all ASUs released by the FASB through the date the financial statements were issued and determined that the following
ASUs apply to the Company. In August 2014,
the FASB issued ASU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The Company is evaluating the effect that ASU 2014-15 will have on its consolidated financial statements and related disclosure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fiscal years beginning after December 15, 2017, including interim periods within those fiscal years. Early application
is permitted. The Company is currently assessing the potential impact that the adoption of ASU 2016-01 will have on its consolidated
financial statements. In February 2016,
the FASB issued ASU 2016-02, Leases (Topic 842), which requires that a lessee recognize the assets and liabilities that arise from
operating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beginning after December 15,
2018, including interim periods within those fiscal years. Early adoption is permitted. The adoption of this standard is not expected
to have a material impact on the Companys consolidated financial position or results of operations.</t>
  </si>
  <si>
    <t>Investments in Real Estate Joint Ventures</t>
  </si>
  <si>
    <t>(3) Investments in Real Estate
Joint Ventures The Company, through
its Operating Partnership, has the following investments in real estate joint ventures, which are accounted for on the equity method
of accounting based on significant influence over the entities and lack of control over the entities:
· At March 31, 2015, a 51.5% equity interest in the Class A shares of Colony Hills Capital Residential II, LLC (CHCR II) which is a joint venture with Colony Hills Capital, LLC, for an investment of $1,250. The Company has no controlling interest in CHCR II. CHCR II is the sole member of Wynthrope Holdings, LLC, which owned Wynthrope Forest Apartments, a 23 building, 270 unit multifamily complex located in Riverdale, a suburb of Atlanta, Georgia. In July 2015, Wynthrope Holdings, LLC sold Wynthrope Forest Apartments and the Companys investment liquidated. For the year ended December 31, 2015, the Company recognized a gain of $1,380 related to the disposition of the investment.
· At March 31, 2016 and 2015, a 50.3% interest in TCG 5400 FIB LP (5400 FIB), which was obtained in October and November of 2013 for a total of $3,900. 5400 FIB owns a warehouse facility (the Property) in Atlanta, Georgia containing 682,750 rentable square feet of space. The initial purchase price of the Property was $21,900 which included $15,000 of secured debt. The Company performed
an analysis to determine whether or not these entities represent variable interest entities (VIEs), and if the Company
is the primary beneficiary (PB) of the VIEs. The Company concluded
that CHCR II was a VIE. The Company determined that it was not the PB of the VIE as the Company did not have the ability to make
decisions over the activities that most significantly impacted the performance of CHCR II. The Company accounted for the CHCR II
investment as an equity method investment through the date of liquidation of its investment. The Company concluded
that 5400 FIB is not a VIE. The Company accounts for the 5400 FIB investment as an equity method investment. A condensed summary of
results of operations of the real estate joint ventures is as follows:
Three months Ended March 31,
2016 2015
Revenues $ 838 $ 2,030
Expenses (777 ) (2,047 )
Net income (Loss) $ 61 $ (17 ) Distributions amounted to $49 and $13,
for the three months ended March 31, 2016 and 2015, respectively. Management of the
Company monitors the financial position of the Companys joint venture partners. To the extent that management of the Company
determines that a joint venture partner has financial or liquidity concerns, management will evaluate all actions and remedies
available to the Company under the applicable joint venture agreement to minimize any potential adverse implications to the Company.</t>
  </si>
  <si>
    <t>Senior Debt</t>
  </si>
  <si>
    <t>Debt Disclosure [Abstract]</t>
  </si>
  <si>
    <t xml:space="preserve">(4) Senior Debt On October 28, 2014,
the Company, its Operating Partnership and certain subsidiaries of its Operating Partnership entered into a senior secured loan
agreement (Senior Loan) with investment entities, or the Funds, managed by Senator Investment Group LP. The Senior Loan was
a $192,000 facility with $71,000 designated as Tranche A, $101,000 designated as Tranche B and $20,000 designated as Tranche C
and the deemed original issue discount. The Company has
borrowed $69,200 under Tranche A and $95,800 under Tranche B for a total of $165,000. At March 31, 2016 and December 31, 2015,
there was $165,000 of indebtedness outstanding under the Senior Loan and $20,000 of fully amortized original issue discount, which
had been accreted over the initial term of the Senior Loan. Additionally, Payment-in-Kind (PIK) interest is also accreted to debt.
Accordingly, there was $199,500 and $196,800 of Senior Loans, outstanding at March 31, 2016 and December 31, 2015, respectively. There
was also $15,696 and $8,081 of deferred interest payable outstanding at March 31, 2016 and December 31, 2015, respectively. The Senior Loan
initially matured on April 28, 2015, and was extended to February 29, 2016. On February 9, 2016, the holders of the Senior Loan
sold the Senior Loan to a new entity, Holder. On February 29, 2016, the Company and the Holder entered into a forbearance
agreement whereby the Company acknowledged its inability to repay the amounts due at maturity on February 29, 2016 under the loan,
which represented an event of default, and the Holder agreed to a forbearance of action through April 30, 2016. On April 29, 2016,
the forbearance agreement was extended by the Company and Holder to May 30, 2016. During this forbearance
period, the Company will seek to restructure the loan, obtain alternative debt, additional equity or other capital. The relevant
terms of the borrowing arrangement are as follows:
· The Tranche A and Tranche B borrowings under the Senior Loan bear interest at a current pay rate equal to 7% per annum and an additional default rate effective as of March 1, 2016 of 8%. Tranche C has a contract rate of 15% following a default calculated from the date of the initial loan, plus an additional default rate effective as of March 1, 2016 of 8%. During the period of forbearance the Company shall pay to Holder, an amount defined in the forbearance agreement as excess cash flow. This monthly payment is guaranteed by an officer of the Company to the extent operating expenditures may exceed amounts approved by Holder.
· The borrowings under the Senior Loan were made in tranches and
also accrue PIK interest at an annual rate of 3% compounded monthly on Tranche A amounts, and at an annual rate of 8%
compounded monthly on Tranche B and C amounts. The weighted average of PIK interest was approximately 5% at March 31, 2016
and December 31, 2015. Accrued PIK interest amounted to $14,500 and $11,800 at March 31, 2016 and December 31, 2015,
respectively, and is included in senior debt in the accompanying consolidated balance sheets. All PIK amounts were due at
maturity.
· With respect to any repayment of (a) Tranche A, a make-whole fee in an amount equal to four percent (4%) of the outstanding balance of Tranche A will be payable; (b) Tranche B, a make-whole fee in an amount equal to five percent (5%) of the outstanding balance of Tranche B, and (c) Tranche C, following an event of default, a make-whole fee in an amount equal to five percent (5%) of the outstanding balance of Tranche C. The amount of make whole fees accrued at March 31, 2016 and December 31, 2015 was $9,493 and $8,081, respectively, and is included in deferred interest in the accompanying consolidated balance sheets.
· The borrowings under the Senior Loan are secured by first lien mortgages on all of the Companys existing properties and pledges of equity interests in the Operating Partnership.
· The obligations under the Senior Loan are guaranteed by the Company.
· The Senior Loan contains financial covenants that require, among other things, the maintenance of a minimum debt service coverage ratio and annualized Net Operating Income. During the monthly periods for determination, the Company incurred capital expenditures which reduced its net operating income below the amount necessary to be in compliance with the applicable requirements of the covenants, constituting an event of default under the Senior Loan.
· The Senior Loan contains affirmative and negative covenants, which include restrictions on additional indebtedness, restrictions on liens, fundamental changes, dispositions, restricted payments, change in nature of business, transactions with affiliates and burdensome agreements. </t>
  </si>
  <si>
    <t>2014 Incentive Award Plan</t>
  </si>
  <si>
    <t>Disclosure of Compensation Related Costs, Share-based Payments [Abstract]</t>
  </si>
  <si>
    <t>(5) 2014 Incentive Award Plan In April 2014, the
Companys Board of Directors adopted, and in June 2014 the Companys stockholders approved, the 2014 Incentive Award
Plan, or Plan, under which the Company may grant cash and equity incentive awards to eligible service providers in order to attract,
motivate and retain the talent for which we compete. The aggregate number of shares of common stock and/or LTIP units of partnership
interest in the Operating Partnership, or LTIP units that are available for issuance under awards granted pursuant to the Plan
is 750,000 shares/LTIP units. Shares and units granted under the Plan may be authorized but unissued shares/LTIP units, or, if
authorized by the board of directors, shares purchased in the open market. If an award under the Plan is forfeited, expires or
is settled for cash, any shares/LTIP units subject to such award may, to the extent of such forfeiture, expiration or cash settlement,
be used again for new grants under the Plan. However, the following shares/LTIP units may not be used again for grant under the
Plan: (1) shares/LTIP units tendered or withheld to satisfy grant or exercise price or tax withholding obligations associated
with an award; (2) shares subject to a stock appreciation right, or SAR, that are not issued in connection with the stock
settlement of the SAR on its exercise; and (3) shares purchased on the open market with the cash proceeds from the exercise
of options. The maximum number of shares that may be issued under the Plan upon the exercise of incentive stock options is 750,000. The Plan provides
for the grant of stock options, including incentive stock options, or ISOs, and nonqualified stock options, or NSOs, restricted
stock, dividend equivalents, stock payments, restricted stock units, or RSUs, performance shares, other incentive awards, LTIP
units, SARs, and cash awards. No awards have been
granted to date under the Plan.</t>
  </si>
  <si>
    <t>Employment Agreements</t>
  </si>
  <si>
    <t>(6) Employment Agreements On September 10,
2014, the Company entered into employment agreements with Jeffrey E. Witherell, the Companys Chief Executive Officer, Pendleton
P. White, Jr., the Companys President and Chief Investment Officer, and Daniel C. Wright, the Companys Executive
Vice President and Chief Financial Officer. 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t>
  </si>
  <si>
    <t>Commitments</t>
  </si>
  <si>
    <t>Commitments and Contingencies Disclosure [Abstract]</t>
  </si>
  <si>
    <t>(7) Commitments The Company leases
space for its corporate office under the terms of a sub-lease. Rental expense for operating leases, including common-area maintenance,
was $80 for both the three months ended March 31, 2016 and 2015. Amounts of minimum future rental commitments under the operating
lease for the remainder of 2016 are $115.</t>
  </si>
  <si>
    <t>Subsequent Events</t>
  </si>
  <si>
    <t>(8) Subsequent Events On April 29, 2016,
the Company and Holder of the Senior Loan agreed to a 30-day extension of the forbearance agreement from April 30, 2016 to May
30, 2016.</t>
  </si>
  <si>
    <t>Significant Accounting Policies (Policies)</t>
  </si>
  <si>
    <t>Basis of Presentation</t>
  </si>
  <si>
    <t>Basis of Presentation These interim consolidated
financial statements of the accounts of the Company have been prepared in accordance with U.S. generally accepted accounting principles
(GAAP). All significant intercompany transactions have been eliminated in consolidation. These interim consolidated
financial statements include adjustments of a normal and recurring nature considered necessary by management to fairly present
the Companys financial position and results of operations. The interim consolidated financial statements include the accounts
of the Company on a consolidated basis for its wholly owned subsidiaries. These interim consolidated financial statements may not
be indicative of the financial results for the full year.</t>
  </si>
  <si>
    <t>Income Taxes</t>
  </si>
  <si>
    <t>Income Taxes The Company elected
to be taxed as a real estate investment trust (REIT) under the Internal Revenue Code of 1986, as amended, and has
operated as such beginning with its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s distributed as dividends to the Companys stockholders. If the Company fails to qualify as a REIT in any tax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it is able to obtain relief under certain statutory provisions. Such an event could materially
and adversely affect the net income and net cash available for distribution to stockholders. The Company intends to continue to
be organized and operate in such a manner as to qualify for treatment as a REIT.</t>
  </si>
  <si>
    <t>Segments</t>
  </si>
  <si>
    <t>Segments The Company has
one reportable segmentindustrial properties. These properties have similar economic characteristics and also
meet the other criteria that permit the properties to be aggregated into one reportable segment.</t>
  </si>
  <si>
    <t>Business Combinations</t>
  </si>
  <si>
    <t>Business Combinations In accordance with
Financial Accounting Standards Board, (FASB), ASC 805-10 Business Combinations, the assets and liabilities acquired
are recorded at their fair values as of the acquisition date. Acquisition related costs are recognized as expense in the periods
in which incurred. The accounting for
business combinations requires estimates and judgment as to expectations for future cash flows of the acquired business, the allocation
of those cash flows to identifiable intangible asset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t>
  </si>
  <si>
    <t>Depreciation</t>
  </si>
  <si>
    <t>Depreciation Depreciation of
buildings and other improvements is computed using the straight-line method over the estimated remaining useful lives of the assets,
which generally range from 11 to 34 years for buildings and 3 to 13 years for site improvements. Building improvements
are capitalized, while maintenance and repair expenses are charged to expense as incurred. Significant renovations and
improvements that improve or extend the useful life of the assets are capitalized.</t>
  </si>
  <si>
    <t>Amortization of Deferred Lease Intangibles - Assets and Liabilities</t>
  </si>
  <si>
    <t>Amortization of Deferred Lease
Intangibles - Assets and Liabilities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re generally amortized over the remaining life of the related leases excluding renewal
options, except in the case of below market fixed rate rent amounts, which are amortized over the applicable renewal period.</t>
  </si>
  <si>
    <t>Impairment of Long-Lived Assets</t>
  </si>
  <si>
    <t>Impairment of Long-Lived Assets
The Company assesses
the carrying values of its respective long-lived assets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our real estate assets for recoverability, the Company considers current market conditions, as well as our intent
with respect to holding or disposing of the assets. Our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and quoted market values and third-party
appraisals, where considered necessary. If the Companys analysis indicates that the carrying value of the real estate asset
is not recoverable on an undiscounted cash flow basis, the Company recognizes an impairment charge for the amount by which the
carrying value exceeds the current estimated fair value of the real estate property. The Company has determined there is no impairment
of value of long lived assets at March 31, 2016 or December 31, 2015.</t>
  </si>
  <si>
    <t>Earnings Per Share</t>
  </si>
  <si>
    <t>Earnings per Share Basic net loss per
share is calculated by dividing net loss by the weighted-average shares of common stock outstanding during the period. Diluted
net loss per share is the same as basic net loss per share as the Company does not have any common stock equivalents, such as stock
options. The Company has not granted any stock options or stock based awards under its 2014 Incentive Award Plan.</t>
  </si>
  <si>
    <t>Financial Instruments</t>
  </si>
  <si>
    <t>Financial Instruments The Company estimates
that the carrying value of cash, restricted cash, senior debt and deferred interest approximates their fair values based on their
short term maturity and prevailing interest rates.</t>
  </si>
  <si>
    <t>Recent Accounting Pronouncements</t>
  </si>
  <si>
    <t>Recent Accounting Pronouncements The Company has
evaluated all ASUs released by the FASB through the date the financial statements were issued and determined that the following
ASUs apply to the Company. In August 2014,
the FASB issued ASU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The Company is evaluating the effect that ASU 2014-15 will have on its consolidated financial statements and related disclosure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fiscal years beginning after December 15, 2017, including interim periods within those fiscal years. Early application
is permitted. The Company is currently assessing the potential impact that the adoption of ASU 2016-01 will have on its consolidated
financial statements. In February 2016,
the FASB issued ASU 2016-02, Leases (Topic 842), which requires that a lessee recognize the assets and liabilities that arise from
operating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beginning after December 15,
2018, including interim periods within those fiscal years. Early adoption is permitted. The adoption of this standard is not expected
to have a material impact on the Companys consolidated financial position or results of operations.</t>
  </si>
  <si>
    <t>Investments in Real Estate Joint Ventures (Tables)</t>
  </si>
  <si>
    <t>Banking and Thrift [Abstract]</t>
  </si>
  <si>
    <t>A condensed summary of the financial position and results of operations of the joint ventures</t>
  </si>
  <si>
    <t>Three months Ended March 31,
2016 2015
Revenues $ 838 $ 2,030
Expenses (777 ) (2,047 )
Net income (Loss) $ 61 $ (17 )</t>
  </si>
  <si>
    <t>Business and Liquidity (Details Narrative) $ in Thousands</t>
  </si>
  <si>
    <t>Dec. 31, 2014USD ($)ft²Integer</t>
  </si>
  <si>
    <t>Business And Liquidity Details Narrative</t>
  </si>
  <si>
    <t>Total purchase price of properties | $</t>
  </si>
  <si>
    <t>Number of industrial properties acquired | Integer</t>
  </si>
  <si>
    <t>Approximate area of acquired real estate (square feet) | ft²</t>
  </si>
  <si>
    <t>Significant Accounting Policies (Details Narrative) - USD ($) $ in Thousands</t>
  </si>
  <si>
    <t>12 Months Ended</t>
  </si>
  <si>
    <t>Significant Accounting Policies Details Narrative</t>
  </si>
  <si>
    <t>Impairment of value of long lived assets</t>
  </si>
  <si>
    <t>Investments in Real Estate Joint Ventures - A condensed summary of the financial position and results of operations of the joint ventures (Details) - Joint Venture - USD ($) $ in Thousands</t>
  </si>
  <si>
    <t>Operating Revenue and Expenses</t>
  </si>
  <si>
    <t>Revenues</t>
  </si>
  <si>
    <t>Expenses</t>
  </si>
  <si>
    <t>Net income</t>
  </si>
  <si>
    <t>Investment in Joint Ventures (Details Narrative) $ in Thousands</t>
  </si>
  <si>
    <t>Mar. 31, 2016USD ($)ft²</t>
  </si>
  <si>
    <t>Mar. 31, 2015USD ($)ft²Integer</t>
  </si>
  <si>
    <t>Dec. 31, 2015USD ($)</t>
  </si>
  <si>
    <t>Dec. 31, 2014ft²</t>
  </si>
  <si>
    <t>Property area (square feet) | ft²</t>
  </si>
  <si>
    <t>Income (loss) from investments in real estate joint ventures</t>
  </si>
  <si>
    <t>CHCR II and TCG 5400 FIB LP</t>
  </si>
  <si>
    <t>Distributions from investments in joint ventures</t>
  </si>
  <si>
    <t>Colony Hills Capital Residential II, LLC | VIE Not Primary Beneficiary</t>
  </si>
  <si>
    <t>Ownership interest</t>
  </si>
  <si>
    <t>51.50%</t>
  </si>
  <si>
    <t>Total equity investment</t>
  </si>
  <si>
    <t>Number of buildings in property | Integer</t>
  </si>
  <si>
    <t>Number of units in multifamily complex | Integer</t>
  </si>
  <si>
    <t>Gain on sale of real estate</t>
  </si>
  <si>
    <t>TCG 5400 FIB LP</t>
  </si>
  <si>
    <t>50.30%</t>
  </si>
  <si>
    <t>Total purchase price paid by joint venture</t>
  </si>
  <si>
    <t>Portion of purchase paid for with secured debt</t>
  </si>
  <si>
    <t>Senior Debt (Details Narrative) - USD ($) $ in Thousands</t>
  </si>
  <si>
    <t>Dec. 31, 2014</t>
  </si>
  <si>
    <t>Debt Instrument [Line Items]</t>
  </si>
  <si>
    <t>Senior secured credit facility, deferred interest payable</t>
  </si>
  <si>
    <t>Senior Notes</t>
  </si>
  <si>
    <t>Senior secured credit facility</t>
  </si>
  <si>
    <t>Senior secured credit facility, current borrowings</t>
  </si>
  <si>
    <t>Senior secured credit facility, outstanding</t>
  </si>
  <si>
    <t>Senior secured credit facility, maturity date</t>
  </si>
  <si>
    <t>May 30,
		2016</t>
  </si>
  <si>
    <t>Senior secured credit facility, additional default interest rate</t>
  </si>
  <si>
    <t>8.00%</t>
  </si>
  <si>
    <t>Senior secured credit facility, weighted average interest rate</t>
  </si>
  <si>
    <t>5.00%</t>
  </si>
  <si>
    <t>Senior secured credit facility, accrued paid-in-kind interest</t>
  </si>
  <si>
    <t>Senior secured credit facility, make whole fee</t>
  </si>
  <si>
    <t>Senior secured credit facility, collateral</t>
  </si>
  <si>
    <t>The borrowings under the Senior Loan are secured by first lien mortgages on all of the Companys existing properties and pledges of equity interests in the Operating Partnership.  The obligations under the Senior Loan are guaranteed by the Company.</t>
  </si>
  <si>
    <t>Senior secured credit facility, covenant terms</t>
  </si>
  <si>
    <t>The Senior Loan contains affirmative and negative covenants, which include restrictions on additional indebtedness, restrictions on liens, fundamental changes, dispositions, restricted payments, change in nature of business, transactions with affiliates and burdensome agreements.</t>
  </si>
  <si>
    <t>Senior Notes | Tranche C</t>
  </si>
  <si>
    <t>Senior secured credit facility, original issue discount</t>
  </si>
  <si>
    <t>Amortization of Debt Discount (Premium)</t>
  </si>
  <si>
    <t>Senior secured credit facility, debt interest rate</t>
  </si>
  <si>
    <t>15.00%</t>
  </si>
  <si>
    <t>Senior secured credit facility, debt default interest rate</t>
  </si>
  <si>
    <t>Senior secured credit facility, interest rate description</t>
  </si>
  <si>
    <t>Payment-in-kind interest at an annual reate of 8% compounded monthly</t>
  </si>
  <si>
    <t>Senior secured credit facility, payment terms</t>
  </si>
  <si>
    <t xml:space="preserve"> With respect to repayment of Tranche C, following an event of default, a make-whole fee in an amount equal to five percent (5%) of the outstanding balance of Tranche C will be payable.</t>
  </si>
  <si>
    <t>Senior Notes | Tranche B</t>
  </si>
  <si>
    <t>7.00%</t>
  </si>
  <si>
    <t>Payment-in-kind interest at an annual rate of 8% compounded monthly.</t>
  </si>
  <si>
    <t>With respect to repayment of Tranche B, a make-whole fee in an amount equal to five percent (5%) of the outstanding balance of Tranche B will be payable.</t>
  </si>
  <si>
    <t>Senior Notes | Tranche A</t>
  </si>
  <si>
    <t>Payment-in-kind interest at an annual rate of 3% compounded monthly.</t>
  </si>
  <si>
    <t>With respect to repayment of Tranche A, a make-whole fee in an amount equal to four percent (4%) of the outstanding balance of Tranche A will be payable.</t>
  </si>
  <si>
    <t>2014 Incentive Award Plan (Details Narrative)</t>
  </si>
  <si>
    <t>Mar. 31, 2016shares</t>
  </si>
  <si>
    <t>Incentive award plan, shares authorized</t>
  </si>
  <si>
    <t>Incentive award plan, shares available for grant</t>
  </si>
  <si>
    <t>Incentive award plan, shares granted</t>
  </si>
  <si>
    <t>Employment Agreements (Details Narrative) $ in Thousands</t>
  </si>
  <si>
    <t>Mar. 31, 2016USD ($)</t>
  </si>
  <si>
    <t>Minimum</t>
  </si>
  <si>
    <t>Annual base salary for officers</t>
  </si>
  <si>
    <t>Maximum</t>
  </si>
  <si>
    <t>Commitments (Details Narrative) - USD ($) $ in Thousands</t>
  </si>
  <si>
    <t>Rental expense for operating lease</t>
  </si>
  <si>
    <t>Minimum future annual rental commitments under the operating lease</t>
  </si>
  <si>
    <t>Subsequent Events (Details Narrative) - Subsequent Event - Senior Notes</t>
  </si>
  <si>
    <t>1 Months Ended</t>
  </si>
  <si>
    <t>Apr. 30, 2016</t>
  </si>
  <si>
    <t>Date of subsequent event</t>
  </si>
  <si>
    <t>Apr. 29,
		2016</t>
  </si>
  <si>
    <t>Senior secured credit facility, maturity date extension description</t>
  </si>
  <si>
    <t>the Company and Holder of the Senior Loan agreed to a 30-day extension of the forbearance agreement from April
30, 2016 to May 30,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581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327859</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16</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16</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spans="1:2" r="1">
      <c t="s" s="1" r="A1">
        <v>136</v>
      </c>
      <c t="s" s="2" r="B1">
        <v>1</v>
      </c>
    </row>
    <row spans="1:2" r="2">
      <c t="s" s="2" r="B2">
        <v>2</v>
      </c>
    </row>
    <row spans="1:2" r="3">
      <c t="s" s="3" r="A3">
        <v>124</v>
      </c>
    </row>
    <row spans="1:2" r="4">
      <c t="s" s="4" r="A4">
        <v>137</v>
      </c>
      <c t="s" s="4" r="B4">
        <v>138</v>
      </c>
    </row>
    <row spans="1:2" r="5">
      <c t="s" s="4" r="A5">
        <v>139</v>
      </c>
      <c t="s" s="4" r="B5">
        <v>140</v>
      </c>
    </row>
    <row spans="1:2" r="6">
      <c t="s" s="4" r="A6">
        <v>141</v>
      </c>
      <c t="s" s="4" r="B6">
        <v>142</v>
      </c>
    </row>
    <row spans="1:2" r="7">
      <c t="s" s="4" r="A7">
        <v>143</v>
      </c>
      <c t="s" s="4" r="B7">
        <v>144</v>
      </c>
    </row>
    <row spans="1:2" r="8">
      <c t="s" s="4" r="A8">
        <v>145</v>
      </c>
      <c t="s" s="4" r="B8">
        <v>146</v>
      </c>
    </row>
    <row spans="1:2" r="9">
      <c t="s" s="4" r="A9">
        <v>147</v>
      </c>
      <c t="s" s="4" r="B9">
        <v>148</v>
      </c>
    </row>
    <row spans="1:2" r="10">
      <c t="s" s="4" r="A10">
        <v>149</v>
      </c>
      <c t="s" s="4" r="B10">
        <v>150</v>
      </c>
    </row>
    <row spans="1:2" r="11">
      <c t="s" s="4" r="A11">
        <v>151</v>
      </c>
      <c t="s" s="4" r="B11">
        <v>152</v>
      </c>
    </row>
    <row spans="1:2" r="12">
      <c t="s" s="4" r="A12">
        <v>153</v>
      </c>
      <c t="s" s="4" r="B12">
        <v>154</v>
      </c>
    </row>
    <row spans="1:2" r="13">
      <c t="s" s="4" r="A13">
        <v>155</v>
      </c>
      <c t="s" s="4" r="B13">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31"/>
  </cols>
  <sheetData>
    <row spans="1:2" r="1">
      <c t="s" s="1" r="A1">
        <v>161</v>
      </c>
      <c t="s" s="2" r="B1">
        <v>1</v>
      </c>
    </row>
    <row spans="1:2" r="2">
      <c t="s" s="2" r="B2">
        <v>162</v>
      </c>
    </row>
    <row spans="1:2" r="3">
      <c t="s" s="3" r="A3">
        <v>163</v>
      </c>
    </row>
    <row spans="1:2" r="4">
      <c t="s" s="4" r="A4">
        <v>164</v>
      </c>
      <c t="n" s="7" r="B4">
        <v>155000</v>
      </c>
    </row>
    <row spans="1:2" r="5">
      <c t="s" s="4" r="A5">
        <v>165</v>
      </c>
      <c t="n" s="6" r="B5">
        <v>20</v>
      </c>
    </row>
    <row spans="1:2" r="6">
      <c t="s" s="4" r="A6">
        <v>166</v>
      </c>
      <c t="n" s="6" r="B6">
        <v>4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167</v>
      </c>
      <c t="s" s="2" r="B1">
        <v>1</v>
      </c>
      <c t="s" s="2" r="C1">
        <v>168</v>
      </c>
    </row>
    <row spans="1:3" r="2">
      <c t="s" s="2" r="B2">
        <v>2</v>
      </c>
      <c t="s" s="2" r="C2">
        <v>28</v>
      </c>
    </row>
    <row spans="1:3" r="3">
      <c t="s" s="3" r="A3">
        <v>169</v>
      </c>
    </row>
    <row spans="1:3" r="4">
      <c t="s" s="4" r="A4">
        <v>170</v>
      </c>
      <c t="n" s="7" r="B4">
        <v>0</v>
      </c>
      <c t="n" s="7" r="C4">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1</v>
      </c>
      <c t="s" s="2" r="B1">
        <v>1</v>
      </c>
    </row>
    <row spans="1:3" r="2">
      <c t="s" s="2" r="B2">
        <v>2</v>
      </c>
      <c t="s" s="2" r="C2">
        <v>64</v>
      </c>
    </row>
    <row spans="1:3" r="3">
      <c t="s" s="3" r="A3">
        <v>172</v>
      </c>
    </row>
    <row spans="1:3" r="4">
      <c t="s" s="4" r="A4">
        <v>173</v>
      </c>
      <c t="n" s="7" r="B4">
        <v>838</v>
      </c>
      <c t="n" s="7" r="C4">
        <v>2030</v>
      </c>
    </row>
    <row spans="1:3" r="5">
      <c t="s" s="4" r="A5">
        <v>174</v>
      </c>
      <c t="n" s="6" r="B5">
        <v>-777</v>
      </c>
      <c t="n" s="6" r="C5">
        <v>-2047</v>
      </c>
    </row>
    <row spans="1:3" r="6">
      <c t="s" s="4" r="A6">
        <v>175</v>
      </c>
      <c t="n" s="7" r="B6">
        <v>61</v>
      </c>
      <c t="n" s="7" r="C6">
        <v>-1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38553</v>
      </c>
      <c t="n" s="7" r="C3">
        <v>138236</v>
      </c>
    </row>
    <row spans="1:3" r="4">
      <c t="s" s="4" r="A4">
        <v>31</v>
      </c>
      <c t="n" s="6" r="B4">
        <v>10383</v>
      </c>
      <c t="n" s="6" r="C4">
        <v>8522</v>
      </c>
    </row>
    <row spans="1:3" r="5">
      <c t="s" s="4" r="A5">
        <v>32</v>
      </c>
      <c t="n" s="6" r="B5">
        <v>128170</v>
      </c>
      <c t="n" s="6" r="C5">
        <v>129714</v>
      </c>
    </row>
    <row spans="1:3" r="6">
      <c t="s" s="4" r="A6">
        <v>33</v>
      </c>
      <c t="n" s="6" r="B6">
        <v>2968</v>
      </c>
      <c t="n" s="6" r="C6">
        <v>2987</v>
      </c>
    </row>
    <row spans="1:3" r="7">
      <c t="s" s="4" r="A7">
        <v>34</v>
      </c>
      <c t="n" s="6" r="B7">
        <v>925</v>
      </c>
      <c t="n" s="6" r="C7">
        <v>698</v>
      </c>
    </row>
    <row spans="1:3" r="8">
      <c t="s" s="4" r="A8">
        <v>35</v>
      </c>
      <c t="n" s="6" r="B8">
        <v>750</v>
      </c>
      <c t="n" s="6" r="C8">
        <v>757</v>
      </c>
    </row>
    <row spans="1:3" r="9">
      <c t="s" s="4" r="A9">
        <v>36</v>
      </c>
      <c t="n" s="6" r="B9">
        <v>13560</v>
      </c>
      <c t="n" s="6" r="C9">
        <v>14773</v>
      </c>
    </row>
    <row spans="1:3" r="10">
      <c t="s" s="4" r="A10">
        <v>37</v>
      </c>
      <c t="n" s="6" r="B10">
        <v>1144</v>
      </c>
      <c t="n" s="6" r="C10">
        <v>1122</v>
      </c>
    </row>
    <row spans="1:3" r="11">
      <c t="s" s="4" r="A11">
        <v>38</v>
      </c>
      <c t="n" s="6" r="B11">
        <v>147517</v>
      </c>
      <c t="n" s="6" r="C11">
        <v>150051</v>
      </c>
    </row>
    <row spans="1:3" r="12">
      <c t="s" s="3" r="A12">
        <v>39</v>
      </c>
    </row>
    <row spans="1:3" r="13">
      <c t="s" s="4" r="A13">
        <v>40</v>
      </c>
      <c t="n" s="6" r="B13">
        <v>199500</v>
      </c>
      <c t="n" s="6" r="C13">
        <v>196800</v>
      </c>
    </row>
    <row spans="1:3" r="14">
      <c t="s" s="4" r="A14">
        <v>41</v>
      </c>
      <c t="n" s="6" r="B14">
        <v>15696</v>
      </c>
      <c t="n" s="6" r="C14">
        <v>8081</v>
      </c>
    </row>
    <row spans="1:3" r="15">
      <c t="s" s="4" r="A15">
        <v>42</v>
      </c>
      <c t="n" s="6" r="B15">
        <v>5870</v>
      </c>
      <c t="n" s="6" r="C15">
        <v>4268</v>
      </c>
    </row>
    <row spans="1:3" r="16">
      <c t="s" s="4" r="A16">
        <v>43</v>
      </c>
      <c t="n" s="6" r="B16">
        <v>1806</v>
      </c>
      <c t="n" s="6" r="C16">
        <v>1941</v>
      </c>
    </row>
    <row spans="1:3" r="17">
      <c t="s" s="4" r="A17">
        <v>44</v>
      </c>
      <c t="n" s="7" r="B17">
        <v>222872</v>
      </c>
      <c t="n" s="7" r="C17">
        <v>211090</v>
      </c>
    </row>
    <row spans="1:3" r="18">
      <c t="s" s="3" r="A18">
        <v>45</v>
      </c>
    </row>
    <row spans="1:3" r="19">
      <c t="s" s="4" r="A19">
        <v>46</v>
      </c>
      <c t="s" s="4" r="B19">
        <v>47</v>
      </c>
      <c t="s" s="4" r="C19">
        <v>47</v>
      </c>
    </row>
    <row spans="1:3" r="20">
      <c t="s" s="4" r="A20">
        <v>48</v>
      </c>
      <c t="n" s="7" r="B20">
        <v>13</v>
      </c>
      <c t="n" s="7" r="C20">
        <v>13</v>
      </c>
    </row>
    <row spans="1:3" r="21">
      <c t="s" s="4" r="A21">
        <v>49</v>
      </c>
      <c t="n" s="6" r="B21">
        <v>12467</v>
      </c>
      <c t="n" s="6" r="C21">
        <v>12467</v>
      </c>
    </row>
    <row spans="1:3" r="22">
      <c t="s" s="4" r="A22">
        <v>50</v>
      </c>
      <c t="n" s="6" r="B22">
        <v>-87835</v>
      </c>
      <c t="n" s="6" r="C22">
        <v>-73519</v>
      </c>
    </row>
    <row spans="1:3" r="23">
      <c t="s" s="4" r="A23">
        <v>51</v>
      </c>
      <c t="n" s="6" r="B23">
        <v>-75355</v>
      </c>
      <c t="n" s="6" r="C23">
        <v>-61039</v>
      </c>
    </row>
    <row spans="1:3" r="24">
      <c t="s" s="4" r="A24">
        <v>52</v>
      </c>
      <c t="n" s="7" r="B24">
        <v>147517</v>
      </c>
      <c t="n" s="7" r="C24">
        <v>1500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24"/>
    <col customWidth="1" max="3" min="3" width="31"/>
    <col customWidth="1" max="4" min="4" width="21"/>
    <col customWidth="1" max="5" min="5" width="17"/>
  </cols>
  <sheetData>
    <row spans="1:5" r="1">
      <c t="s" s="1" r="A1">
        <v>176</v>
      </c>
      <c t="s" s="2" r="B1">
        <v>1</v>
      </c>
      <c t="s" s="2" r="D1">
        <v>168</v>
      </c>
    </row>
    <row spans="1:5" r="2">
      <c t="s" s="2" r="B2">
        <v>177</v>
      </c>
      <c t="s" s="2" r="C2">
        <v>178</v>
      </c>
      <c t="s" s="2" r="D2">
        <v>179</v>
      </c>
      <c t="s" s="2" r="E2">
        <v>180</v>
      </c>
    </row>
    <row spans="1:5" r="3">
      <c t="s" s="4" r="A3">
        <v>181</v>
      </c>
      <c t="n" s="6" r="E3">
        <v>4000000</v>
      </c>
    </row>
    <row spans="1:5" r="4">
      <c t="s" s="4" r="A4">
        <v>182</v>
      </c>
      <c t="n" s="7" r="B4">
        <v>30</v>
      </c>
      <c t="n" s="7" r="C4">
        <v>-8</v>
      </c>
    </row>
    <row spans="1:5" r="5">
      <c t="s" s="4" r="A5">
        <v>183</v>
      </c>
    </row>
    <row spans="1:5" r="6">
      <c t="s" s="4" r="A6">
        <v>184</v>
      </c>
      <c t="n" s="7" r="B6">
        <v>49</v>
      </c>
      <c t="n" s="7" r="C6">
        <v>13</v>
      </c>
    </row>
    <row spans="1:5" r="7">
      <c t="s" s="4" r="A7">
        <v>185</v>
      </c>
    </row>
    <row spans="1:5" r="8">
      <c t="s" s="4" r="A8">
        <v>186</v>
      </c>
      <c t="s" s="4" r="C8">
        <v>187</v>
      </c>
    </row>
    <row spans="1:5" r="9">
      <c t="s" s="4" r="A9">
        <v>188</v>
      </c>
      <c t="n" s="7" r="C9">
        <v>1250</v>
      </c>
    </row>
    <row spans="1:5" r="10">
      <c t="s" s="4" r="A10">
        <v>189</v>
      </c>
      <c t="n" s="6" r="C10">
        <v>23</v>
      </c>
    </row>
    <row spans="1:5" r="11">
      <c t="s" s="4" r="A11">
        <v>190</v>
      </c>
      <c t="n" s="6" r="C11">
        <v>270</v>
      </c>
    </row>
    <row spans="1:5" r="12">
      <c t="s" s="4" r="A12">
        <v>191</v>
      </c>
      <c t="n" s="7" r="D12">
        <v>1380</v>
      </c>
    </row>
    <row spans="1:5" r="13">
      <c t="s" s="4" r="A13">
        <v>192</v>
      </c>
    </row>
    <row spans="1:5" r="14">
      <c t="s" s="4" r="A14">
        <v>186</v>
      </c>
      <c t="s" s="4" r="B14">
        <v>193</v>
      </c>
      <c t="s" s="4" r="C14">
        <v>193</v>
      </c>
    </row>
    <row spans="1:5" r="15">
      <c t="s" s="4" r="A15">
        <v>188</v>
      </c>
      <c t="n" s="7" r="B15">
        <v>3900</v>
      </c>
      <c t="n" s="7" r="C15">
        <v>3900</v>
      </c>
    </row>
    <row spans="1:5" r="16">
      <c t="s" s="4" r="A16">
        <v>181</v>
      </c>
      <c t="n" s="6" r="B16">
        <v>682750</v>
      </c>
      <c t="n" s="6" r="C16">
        <v>682750</v>
      </c>
    </row>
    <row spans="1:5" r="17">
      <c t="s" s="4" r="A17">
        <v>194</v>
      </c>
      <c t="n" s="7" r="B17">
        <v>21900</v>
      </c>
      <c t="n" s="7" r="C17">
        <v>21900</v>
      </c>
    </row>
    <row spans="1:5" r="18">
      <c t="s" s="4" r="A18">
        <v>195</v>
      </c>
      <c t="n" s="7" r="B18">
        <v>15000</v>
      </c>
      <c t="n" s="7" r="C18">
        <v>1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s>
  <sheetData>
    <row spans="1:4" r="1">
      <c t="s" s="1" r="A1">
        <v>196</v>
      </c>
      <c t="s" s="2" r="B1">
        <v>1</v>
      </c>
      <c t="s" s="2" r="C1">
        <v>168</v>
      </c>
    </row>
    <row spans="1:4" r="2">
      <c t="s" s="2" r="B2">
        <v>2</v>
      </c>
      <c t="s" s="2" r="C2">
        <v>28</v>
      </c>
      <c t="s" s="2" r="D2">
        <v>197</v>
      </c>
    </row>
    <row spans="1:4" r="3">
      <c t="s" s="3" r="A3">
        <v>198</v>
      </c>
    </row>
    <row spans="1:4" r="4">
      <c t="s" s="4" r="A4">
        <v>199</v>
      </c>
      <c t="n" s="7" r="B4">
        <v>15696</v>
      </c>
      <c t="n" s="7" r="C4">
        <v>8081</v>
      </c>
    </row>
    <row spans="1:4" r="5">
      <c t="s" s="4" r="A5">
        <v>200</v>
      </c>
    </row>
    <row spans="1:4" r="6">
      <c t="s" s="3" r="A6">
        <v>198</v>
      </c>
    </row>
    <row spans="1:4" r="7">
      <c t="s" s="4" r="A7">
        <v>201</v>
      </c>
      <c t="n" s="7" r="D7">
        <v>192000</v>
      </c>
    </row>
    <row spans="1:4" r="8">
      <c t="s" s="4" r="A8">
        <v>202</v>
      </c>
      <c t="n" s="6" r="C8">
        <v>165000</v>
      </c>
    </row>
    <row spans="1:4" r="9">
      <c t="s" s="4" r="A9">
        <v>203</v>
      </c>
      <c t="n" s="6" r="B9">
        <v>199500</v>
      </c>
      <c t="n" s="6" r="C9">
        <v>196800</v>
      </c>
    </row>
    <row spans="1:4" r="10">
      <c t="s" s="4" r="A10">
        <v>199</v>
      </c>
      <c t="n" s="7" r="B10">
        <v>15696</v>
      </c>
      <c t="n" s="7" r="C10">
        <v>8081</v>
      </c>
    </row>
    <row spans="1:4" r="11">
      <c t="s" s="4" r="A11">
        <v>204</v>
      </c>
      <c t="s" s="4" r="B11">
        <v>205</v>
      </c>
    </row>
    <row spans="1:4" r="12">
      <c t="s" s="4" r="A12">
        <v>206</v>
      </c>
      <c t="s" s="4" r="B12">
        <v>207</v>
      </c>
    </row>
    <row spans="1:4" r="13">
      <c t="s" s="4" r="A13">
        <v>208</v>
      </c>
      <c t="s" s="4" r="B13">
        <v>209</v>
      </c>
      <c t="s" s="4" r="C13">
        <v>209</v>
      </c>
    </row>
    <row spans="1:4" r="14">
      <c t="s" s="4" r="A14">
        <v>210</v>
      </c>
      <c t="n" s="7" r="B14">
        <v>14500</v>
      </c>
      <c t="n" s="7" r="C14">
        <v>11800</v>
      </c>
    </row>
    <row spans="1:4" r="15">
      <c t="s" s="4" r="A15">
        <v>211</v>
      </c>
      <c t="n" s="7" r="B15">
        <v>9493</v>
      </c>
      <c t="n" s="6" r="C15">
        <v>8081</v>
      </c>
    </row>
    <row spans="1:4" r="16">
      <c t="s" s="4" r="A16">
        <v>212</v>
      </c>
      <c t="s" s="4" r="B16">
        <v>213</v>
      </c>
    </row>
    <row spans="1:4" r="17">
      <c t="s" s="4" r="A17">
        <v>214</v>
      </c>
      <c t="s" s="4" r="B17">
        <v>215</v>
      </c>
    </row>
    <row spans="1:4" r="18">
      <c t="s" s="4" r="A18">
        <v>216</v>
      </c>
    </row>
    <row spans="1:4" r="19">
      <c t="s" s="3" r="A19">
        <v>198</v>
      </c>
    </row>
    <row spans="1:4" r="20">
      <c t="s" s="4" r="A20">
        <v>201</v>
      </c>
      <c t="n" s="6" r="D20">
        <v>20000</v>
      </c>
    </row>
    <row spans="1:4" r="21">
      <c t="s" s="4" r="A21">
        <v>217</v>
      </c>
      <c t="n" s="6" r="D21">
        <v>20000</v>
      </c>
    </row>
    <row spans="1:4" r="22">
      <c t="s" s="4" r="A22">
        <v>218</v>
      </c>
      <c t="n" s="7" r="B22">
        <v>20000</v>
      </c>
    </row>
    <row spans="1:4" r="23">
      <c t="s" s="4" r="A23">
        <v>219</v>
      </c>
      <c t="s" s="4" r="B23">
        <v>220</v>
      </c>
    </row>
    <row spans="1:4" r="24">
      <c t="s" s="4" r="A24">
        <v>221</v>
      </c>
      <c t="s" s="4" r="B24">
        <v>207</v>
      </c>
    </row>
    <row spans="1:4" r="25">
      <c t="s" s="4" r="A25">
        <v>222</v>
      </c>
      <c t="s" s="4" r="B25">
        <v>223</v>
      </c>
    </row>
    <row spans="1:4" r="26">
      <c t="s" s="4" r="A26">
        <v>224</v>
      </c>
      <c t="s" s="4" r="B26">
        <v>225</v>
      </c>
    </row>
    <row spans="1:4" r="27">
      <c t="s" s="4" r="A27">
        <v>226</v>
      </c>
    </row>
    <row spans="1:4" r="28">
      <c t="s" s="3" r="A28">
        <v>198</v>
      </c>
    </row>
    <row spans="1:4" r="29">
      <c t="s" s="4" r="A29">
        <v>201</v>
      </c>
      <c t="n" s="6" r="D29">
        <v>101000</v>
      </c>
    </row>
    <row spans="1:4" r="30">
      <c t="s" s="4" r="A30">
        <v>202</v>
      </c>
      <c t="n" s="6" r="C30">
        <v>95800</v>
      </c>
    </row>
    <row spans="1:4" r="31">
      <c t="s" s="4" r="A31">
        <v>203</v>
      </c>
      <c t="n" s="7" r="B31">
        <v>95800</v>
      </c>
      <c t="n" s="6" r="C31">
        <v>95800</v>
      </c>
    </row>
    <row spans="1:4" r="32">
      <c t="s" s="4" r="A32">
        <v>219</v>
      </c>
      <c t="s" s="4" r="B32">
        <v>227</v>
      </c>
    </row>
    <row spans="1:4" r="33">
      <c t="s" s="4" r="A33">
        <v>221</v>
      </c>
      <c t="s" s="4" r="B33">
        <v>207</v>
      </c>
    </row>
    <row spans="1:4" r="34">
      <c t="s" s="4" r="A34">
        <v>222</v>
      </c>
      <c t="s" s="4" r="B34">
        <v>228</v>
      </c>
    </row>
    <row spans="1:4" r="35">
      <c t="s" s="4" r="A35">
        <v>224</v>
      </c>
      <c t="s" s="4" r="B35">
        <v>229</v>
      </c>
    </row>
    <row spans="1:4" r="36">
      <c t="s" s="4" r="A36">
        <v>230</v>
      </c>
    </row>
    <row spans="1:4" r="37">
      <c t="s" s="3" r="A37">
        <v>198</v>
      </c>
    </row>
    <row spans="1:4" r="38">
      <c t="s" s="4" r="A38">
        <v>201</v>
      </c>
      <c t="n" s="7" r="D38">
        <v>71000</v>
      </c>
    </row>
    <row spans="1:4" r="39">
      <c t="s" s="4" r="A39">
        <v>202</v>
      </c>
      <c t="n" s="6" r="C39">
        <v>69200</v>
      </c>
    </row>
    <row spans="1:4" r="40">
      <c t="s" s="4" r="A40">
        <v>203</v>
      </c>
      <c t="n" s="7" r="B40">
        <v>69200</v>
      </c>
      <c t="n" s="7" r="C40">
        <v>69200</v>
      </c>
    </row>
    <row spans="1:4" r="41">
      <c t="s" s="4" r="A41">
        <v>219</v>
      </c>
      <c t="s" s="4" r="B41">
        <v>227</v>
      </c>
    </row>
    <row spans="1:4" r="42">
      <c t="s" s="4" r="A42">
        <v>221</v>
      </c>
      <c t="s" s="4" r="B42">
        <v>207</v>
      </c>
    </row>
    <row spans="1:4" r="43">
      <c t="s" s="4" r="A43">
        <v>222</v>
      </c>
      <c t="s" s="4" r="B43">
        <v>231</v>
      </c>
    </row>
    <row spans="1:4" r="44">
      <c t="s" s="4" r="A44">
        <v>224</v>
      </c>
      <c t="s" s="4" r="B4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0"/>
  </cols>
  <sheetData>
    <row spans="1:2" r="1">
      <c t="s" s="1" r="A1">
        <v>233</v>
      </c>
      <c t="s" s="2" r="B1">
        <v>1</v>
      </c>
    </row>
    <row spans="1:2" r="2">
      <c t="s" s="2" r="B2">
        <v>234</v>
      </c>
    </row>
    <row spans="1:2" r="3">
      <c t="s" s="3" r="A3">
        <v>127</v>
      </c>
    </row>
    <row spans="1:2" r="4">
      <c t="s" s="4" r="A4">
        <v>235</v>
      </c>
      <c t="n" s="6" r="B4">
        <v>750000</v>
      </c>
    </row>
    <row spans="1:2" r="5">
      <c t="s" s="4" r="A5">
        <v>236</v>
      </c>
      <c t="n" s="6" r="B5">
        <v>750000</v>
      </c>
    </row>
    <row spans="1:2" r="6">
      <c t="s" s="4" r="A6">
        <v>237</v>
      </c>
      <c t="n" s="6" r="B6">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t="s" s="1" r="A1">
        <v>238</v>
      </c>
      <c t="s" s="2" r="B1">
        <v>1</v>
      </c>
    </row>
    <row spans="1:2" r="2">
      <c t="s" s="2" r="B2">
        <v>239</v>
      </c>
    </row>
    <row spans="1:2" r="3">
      <c t="s" s="4" r="A3">
        <v>240</v>
      </c>
    </row>
    <row spans="1:2" r="4">
      <c t="s" s="4" r="A4">
        <v>241</v>
      </c>
      <c t="n" s="7" r="B4">
        <v>200</v>
      </c>
    </row>
    <row spans="1:2" r="5">
      <c t="s" s="4" r="A5">
        <v>242</v>
      </c>
    </row>
    <row spans="1:2" r="6">
      <c t="s" s="4" r="A6">
        <v>241</v>
      </c>
      <c t="n" s="7" r="B6">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43</v>
      </c>
      <c t="s" s="2" r="B1">
        <v>1</v>
      </c>
    </row>
    <row spans="1:3" r="2">
      <c t="s" s="2" r="B2">
        <v>2</v>
      </c>
      <c t="s" s="2" r="C2">
        <v>64</v>
      </c>
    </row>
    <row spans="1:3" r="3">
      <c t="s" s="3" r="A3">
        <v>132</v>
      </c>
    </row>
    <row spans="1:3" r="4">
      <c t="s" s="4" r="A4">
        <v>244</v>
      </c>
      <c t="n" s="7" r="B4">
        <v>80</v>
      </c>
      <c t="n" s="7" r="C4">
        <v>80</v>
      </c>
    </row>
    <row spans="1:3" r="5">
      <c t="s" s="3" r="A5">
        <v>245</v>
      </c>
    </row>
    <row spans="1:3" r="6">
      <c t="n" s="6" r="A6">
        <v>2016</v>
      </c>
      <c t="n" s="7" r="B6">
        <v>1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6</v>
      </c>
      <c t="s" s="2" r="B1">
        <v>247</v>
      </c>
    </row>
    <row spans="1:2" r="2">
      <c t="s" s="2" r="B2">
        <v>248</v>
      </c>
    </row>
    <row spans="1:2" r="3">
      <c t="s" s="4" r="A3">
        <v>249</v>
      </c>
      <c t="s" s="4" r="B3">
        <v>250</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3</v>
      </c>
      <c t="s" s="2" r="B1">
        <v>2</v>
      </c>
      <c t="s" s="2" r="C1">
        <v>28</v>
      </c>
    </row>
    <row spans="1:3" r="2">
      <c t="s" s="3" r="A2">
        <v>54</v>
      </c>
    </row>
    <row spans="1:3" r="3">
      <c t="s" s="4" r="A3">
        <v>55</v>
      </c>
      <c t="n" s="8" r="B3">
        <v>0.01</v>
      </c>
      <c t="n" s="8" r="C3">
        <v>0.01</v>
      </c>
    </row>
    <row spans="1:3" r="4">
      <c t="s" s="4" r="A4">
        <v>56</v>
      </c>
      <c t="n" s="6" r="B4">
        <v>100000000</v>
      </c>
      <c t="n" s="6" r="C4">
        <v>100000000</v>
      </c>
    </row>
    <row spans="1:3" r="5">
      <c t="s" s="4" r="A5">
        <v>57</v>
      </c>
      <c t="n" s="6" r="B5">
        <v>0</v>
      </c>
      <c t="n" s="6" r="C5">
        <v>0</v>
      </c>
    </row>
    <row spans="1:3" r="6">
      <c t="s" s="4" r="A6">
        <v>58</v>
      </c>
      <c t="n" s="6" r="B6">
        <v>0</v>
      </c>
      <c t="n" s="6" r="C6">
        <v>0</v>
      </c>
    </row>
    <row spans="1:3" r="7">
      <c t="s" s="4" r="A7">
        <v>59</v>
      </c>
      <c t="n" s="8" r="B7">
        <v>0.01</v>
      </c>
      <c t="n" s="8" r="C7">
        <v>0.01</v>
      </c>
    </row>
    <row spans="1:3" r="8">
      <c t="s" s="4" r="A8">
        <v>60</v>
      </c>
      <c t="n" s="6" r="B8">
        <v>900000000</v>
      </c>
      <c t="n" s="6" r="C8">
        <v>900000000</v>
      </c>
    </row>
    <row spans="1:3" r="9">
      <c t="s" s="4" r="A9">
        <v>61</v>
      </c>
      <c t="n" s="6" r="B9">
        <v>1327859</v>
      </c>
      <c t="n" s="6" r="C9">
        <v>1327859</v>
      </c>
    </row>
    <row spans="1:3" r="10">
      <c t="s" s="4" r="A10">
        <v>62</v>
      </c>
      <c t="n" s="6" r="B10">
        <v>1327859</v>
      </c>
      <c t="n" s="6" r="C10">
        <v>13278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4808</v>
      </c>
      <c t="n" s="7" r="C4">
        <v>4849</v>
      </c>
    </row>
    <row spans="1:3" r="5">
      <c t="s" s="4" r="A5">
        <v>67</v>
      </c>
      <c t="n" s="6" r="B5">
        <v>30</v>
      </c>
      <c t="n" s="6" r="C5">
        <v>-8</v>
      </c>
    </row>
    <row spans="1:3" r="6">
      <c t="s" s="4" r="A6">
        <v>68</v>
      </c>
      <c t="n" s="6" r="B6">
        <v>4838</v>
      </c>
      <c t="n" s="6" r="C6">
        <v>4841</v>
      </c>
    </row>
    <row spans="1:3" r="7">
      <c t="s" s="3" r="A7">
        <v>69</v>
      </c>
    </row>
    <row spans="1:3" r="8">
      <c t="s" s="4" r="A8">
        <v>70</v>
      </c>
      <c t="n" s="6" r="B8">
        <v>1412</v>
      </c>
      <c t="n" s="6" r="C8">
        <v>1509</v>
      </c>
    </row>
    <row spans="1:3" r="9">
      <c t="s" s="4" r="A9">
        <v>71</v>
      </c>
      <c t="n" s="6" r="B9">
        <v>3028</v>
      </c>
      <c t="n" s="6" r="C9">
        <v>3108</v>
      </c>
    </row>
    <row spans="1:3" r="10">
      <c t="s" s="4" r="A10">
        <v>72</v>
      </c>
      <c t="n" s="6" r="B10">
        <v>911</v>
      </c>
      <c t="n" s="6" r="C10">
        <v>1494</v>
      </c>
    </row>
    <row spans="1:3" r="11">
      <c t="s" s="4" r="A11">
        <v>73</v>
      </c>
      <c t="n" s="6" r="B11">
        <v>19</v>
      </c>
      <c t="n" s="6" r="C11">
        <v>355</v>
      </c>
    </row>
    <row spans="1:3" r="12">
      <c t="s" s="4" r="A12">
        <v>74</v>
      </c>
      <c t="n" s="6" r="B12">
        <v>5370</v>
      </c>
      <c t="n" s="6" r="C12">
        <v>6466</v>
      </c>
    </row>
    <row spans="1:3" r="13">
      <c t="s" s="4" r="A13">
        <v>75</v>
      </c>
      <c t="n" s="6" r="B13">
        <v>-532</v>
      </c>
      <c t="n" s="6" r="C13">
        <v>-1625</v>
      </c>
    </row>
    <row spans="1:3" r="14">
      <c t="s" s="4" r="A14">
        <v>76</v>
      </c>
      <c t="n" s="6" r="B14">
        <v>13784</v>
      </c>
      <c t="n" s="6" r="C14">
        <v>19559</v>
      </c>
    </row>
    <row spans="1:3" r="15">
      <c t="s" s="4" r="A15">
        <v>77</v>
      </c>
      <c t="n" s="6" r="B15">
        <v>13784</v>
      </c>
      <c t="n" s="6" r="C15">
        <v>19559</v>
      </c>
    </row>
    <row spans="1:3" r="16">
      <c t="s" s="4" r="A16">
        <v>78</v>
      </c>
      <c t="n" s="7" r="B16">
        <v>-14316</v>
      </c>
      <c t="n" s="7" r="C16">
        <v>-21184</v>
      </c>
    </row>
    <row spans="1:3" r="17">
      <c t="s" s="4" r="A17">
        <v>79</v>
      </c>
      <c t="n" s="6" r="B17">
        <v>1327859</v>
      </c>
      <c t="n" s="6" r="C17">
        <v>1327859</v>
      </c>
    </row>
    <row spans="1:3" r="18">
      <c t="s" s="4" r="A18">
        <v>80</v>
      </c>
      <c t="n" s="8" r="B18">
        <v>-10.78</v>
      </c>
      <c t="n" s="8" r="C18">
        <v>-15.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10"/>
  </cols>
  <sheetData>
    <row spans="1:5" r="1">
      <c t="s" s="1" r="A1">
        <v>81</v>
      </c>
      <c t="s" s="2" r="B1">
        <v>82</v>
      </c>
      <c t="s" s="2" r="C1">
        <v>83</v>
      </c>
      <c t="s" s="2" r="D1">
        <v>84</v>
      </c>
      <c t="s" s="2" r="E1">
        <v>85</v>
      </c>
    </row>
    <row spans="1:5" r="2">
      <c t="s" s="4" r="A2">
        <v>86</v>
      </c>
      <c t="n" s="6" r="B2">
        <v>1327859</v>
      </c>
      <c t="n" s="6" r="E2">
        <v>1327859</v>
      </c>
    </row>
    <row spans="1:5" r="3">
      <c t="s" s="4" r="A3">
        <v>87</v>
      </c>
      <c t="n" s="7" r="B3">
        <v>13</v>
      </c>
      <c t="n" s="7" r="C3">
        <v>12467</v>
      </c>
      <c t="n" s="7" r="D3">
        <v>-73519</v>
      </c>
      <c t="n" s="7" r="E3">
        <v>-61039</v>
      </c>
    </row>
    <row spans="1:5" r="4">
      <c t="s" s="4" r="A4">
        <v>78</v>
      </c>
      <c t="n" s="6" r="D4">
        <v>-14316</v>
      </c>
      <c t="n" s="7" r="E4">
        <v>-14316</v>
      </c>
    </row>
    <row spans="1:5" r="5">
      <c t="s" s="4" r="A5">
        <v>88</v>
      </c>
      <c t="n" s="6" r="B5">
        <v>1327859</v>
      </c>
      <c t="n" s="6" r="E5">
        <v>1327859</v>
      </c>
    </row>
    <row spans="1:5" r="6">
      <c t="s" s="4" r="A6">
        <v>89</v>
      </c>
      <c t="n" s="7" r="B6">
        <v>13</v>
      </c>
      <c t="n" s="7" r="C6">
        <v>12467</v>
      </c>
      <c t="n" s="7" r="D6">
        <v>-87835</v>
      </c>
      <c t="n" s="7" r="E6">
        <v>-753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4</v>
      </c>
    </row>
    <row spans="1:3" r="3">
      <c t="s" s="3" r="A3">
        <v>91</v>
      </c>
    </row>
    <row spans="1:3" r="4">
      <c t="s" s="4" r="A4">
        <v>78</v>
      </c>
      <c t="n" s="7" r="B4">
        <v>-14316</v>
      </c>
      <c t="n" s="7" r="C4">
        <v>-21184</v>
      </c>
    </row>
    <row spans="1:3" r="5">
      <c t="s" s="3" r="A5">
        <v>92</v>
      </c>
    </row>
    <row spans="1:3" r="6">
      <c t="s" s="4" r="A6">
        <v>71</v>
      </c>
      <c t="n" s="6" r="B6">
        <v>3028</v>
      </c>
      <c t="n" s="6" r="C6">
        <v>3108</v>
      </c>
    </row>
    <row spans="1:3" r="7">
      <c t="s" s="4" r="A7">
        <v>93</v>
      </c>
      <c t="n" s="6" r="B7">
        <v>-75</v>
      </c>
      <c t="n" s="6" r="C7">
        <v>-111</v>
      </c>
    </row>
    <row spans="1:3" r="8">
      <c t="s" s="4" r="A8">
        <v>94</v>
      </c>
      <c t="n" s="6" r="B8">
        <v>-89</v>
      </c>
      <c t="n" s="6" r="C8">
        <v>-87</v>
      </c>
    </row>
    <row spans="1:3" r="9">
      <c t="s" s="4" r="A9">
        <v>95</v>
      </c>
      <c t="n" s="6" r="B9">
        <v>-30</v>
      </c>
      <c t="n" s="6" r="C9">
        <v>8</v>
      </c>
    </row>
    <row spans="1:3" r="10">
      <c t="s" s="4" r="A10">
        <v>96</v>
      </c>
      <c t="n" s="6" r="B10">
        <v>2700</v>
      </c>
      <c t="n" s="6" r="C10">
        <v>13733</v>
      </c>
    </row>
    <row spans="1:3" r="11">
      <c t="s" s="3" r="A11">
        <v>97</v>
      </c>
    </row>
    <row spans="1:3" r="12">
      <c t="s" s="4" r="A12">
        <v>35</v>
      </c>
      <c t="n" s="6" r="B12">
        <v>7</v>
      </c>
      <c t="n" s="6" r="C12">
        <v>6</v>
      </c>
    </row>
    <row spans="1:3" r="13">
      <c t="s" s="4" r="A13">
        <v>37</v>
      </c>
      <c t="n" s="6" r="B13">
        <v>53</v>
      </c>
      <c t="n" s="6" r="C13">
        <v>8</v>
      </c>
    </row>
    <row spans="1:3" r="14">
      <c t="s" s="4" r="A14">
        <v>41</v>
      </c>
      <c t="n" s="6" r="B14">
        <v>7615</v>
      </c>
      <c t="n" s="6" r="C14">
        <v>2898</v>
      </c>
    </row>
    <row spans="1:3" r="15">
      <c t="s" s="4" r="A15">
        <v>42</v>
      </c>
      <c t="n" s="6" r="B15">
        <v>1543</v>
      </c>
      <c t="n" s="6" r="C15">
        <v>-93</v>
      </c>
    </row>
    <row spans="1:3" r="16">
      <c t="s" s="4" r="A16">
        <v>98</v>
      </c>
      <c t="n" s="7" r="B16">
        <v>436</v>
      </c>
      <c t="n" s="6" r="C16">
        <v>-1714</v>
      </c>
    </row>
    <row spans="1:3" r="17">
      <c t="s" s="3" r="A17">
        <v>99</v>
      </c>
    </row>
    <row spans="1:3" r="18">
      <c t="s" s="4" r="A18">
        <v>100</v>
      </c>
      <c t="s" s="4" r="B18">
        <v>47</v>
      </c>
      <c t="n" s="6" r="C18">
        <v>-550</v>
      </c>
    </row>
    <row spans="1:3" r="19">
      <c t="s" s="4" r="A19">
        <v>101</v>
      </c>
      <c t="n" s="7" r="B19">
        <v>258</v>
      </c>
      <c t="n" s="6" r="C19">
        <v>24</v>
      </c>
    </row>
    <row spans="1:3" r="20">
      <c t="s" s="4" r="A20">
        <v>102</v>
      </c>
      <c t="n" s="6" r="B20">
        <v>49</v>
      </c>
      <c t="n" s="6" r="C20">
        <v>13</v>
      </c>
    </row>
    <row spans="1:3" r="21">
      <c t="s" s="4" r="A21">
        <v>103</v>
      </c>
      <c t="n" s="7" r="B21">
        <v>-209</v>
      </c>
      <c t="n" s="6" r="C21">
        <v>-561</v>
      </c>
    </row>
    <row spans="1:3" r="22">
      <c t="s" s="3" r="A22">
        <v>104</v>
      </c>
    </row>
    <row spans="1:3" r="23">
      <c t="s" s="4" r="A23">
        <v>105</v>
      </c>
      <c t="s" s="4" r="B23">
        <v>47</v>
      </c>
      <c t="n" s="6" r="C23">
        <v>-156</v>
      </c>
    </row>
    <row spans="1:3" r="24">
      <c t="s" s="4" r="A24">
        <v>106</v>
      </c>
      <c t="s" s="4" r="B24">
        <v>47</v>
      </c>
      <c t="n" s="6" r="C24">
        <v>-156</v>
      </c>
    </row>
    <row spans="1:3" r="25">
      <c t="s" s="4" r="A25">
        <v>107</v>
      </c>
      <c t="n" s="7" r="B25">
        <v>227</v>
      </c>
      <c t="n" s="6" r="C25">
        <v>-2431</v>
      </c>
    </row>
    <row spans="1:3" r="26">
      <c t="s" s="4" r="A26">
        <v>108</v>
      </c>
      <c t="n" s="6" r="B26">
        <v>698</v>
      </c>
      <c t="n" s="6" r="C26">
        <v>4974</v>
      </c>
    </row>
    <row spans="1:3" r="27">
      <c t="s" s="4" r="A27">
        <v>109</v>
      </c>
      <c t="n" s="7" r="B27">
        <v>925</v>
      </c>
      <c t="n" s="6" r="C27">
        <v>2543</v>
      </c>
    </row>
    <row spans="1:3" r="28">
      <c t="s" s="3" r="A28">
        <v>110</v>
      </c>
    </row>
    <row spans="1:3" r="29">
      <c t="s" s="4" r="A29">
        <v>111</v>
      </c>
      <c t="s" s="4" r="B29">
        <v>47</v>
      </c>
      <c t="n" s="7" r="C29">
        <v>81</v>
      </c>
    </row>
    <row spans="1:3" r="30">
      <c t="s" s="4" r="A30">
        <v>112</v>
      </c>
      <c t="n" s="7" r="B30">
        <v>59</v>
      </c>
      <c t="s" s="4" r="C30">
        <v>47</v>
      </c>
    </row>
    <row spans="1:3" r="31">
      <c t="s" s="3" r="A31">
        <v>113</v>
      </c>
    </row>
    <row spans="1:3" r="32">
      <c t="s" s="4" r="A32">
        <v>114</v>
      </c>
      <c t="n" s="7" r="B32">
        <v>1390</v>
      </c>
      <c t="n" s="7" r="C32">
        <v>29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6</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1</v>
      </c>
      <c t="s" s="2" r="B1">
        <v>1</v>
      </c>
    </row>
    <row spans="1:2" r="2">
      <c t="s" s="2" r="B2">
        <v>2</v>
      </c>
    </row>
    <row spans="1:2" r="3">
      <c t="s" s="3" r="A3">
        <v>116</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Business and Liquidity</vt:lpstr>
      <vt:lpstr>Significant Accounting Policies</vt:lpstr>
      <vt:lpstr>Investments in Real Estate Join</vt:lpstr>
      <vt:lpstr>Senior Debt</vt:lpstr>
      <vt:lpstr>2014 Incentive Award Plan</vt:lpstr>
      <vt:lpstr>Employment Agreements</vt:lpstr>
      <vt:lpstr>Commitments</vt:lpstr>
      <vt:lpstr>Subsequent Events</vt:lpstr>
      <vt:lpstr>Significant Accounting Polici15</vt:lpstr>
      <vt:lpstr>Investments in Real Estate Jo16</vt:lpstr>
      <vt:lpstr>Business and Liquidity (Details</vt:lpstr>
      <vt:lpstr>Significant Accounting Polici18</vt:lpstr>
      <vt:lpstr>Investments in Real Estate Jo19</vt:lpstr>
      <vt:lpstr>Investment in Joint Ventures (D</vt:lpstr>
      <vt:lpstr>Senior Debt (Details Narrative)</vt:lpstr>
      <vt:lpstr>2014 Incentive Award Plan (Deta</vt:lpstr>
      <vt:lpstr>Employment Agreements (Details </vt:lpstr>
      <vt:lpstr>Commit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6:56Z</dcterms:created>
  <dcterms:modified xmlns:dcterms="http://purl.org/dc/terms/" xmlns:xsi="http://www.w3.org/2001/XMLSchema-instance" xsi:type="dcterms:W3CDTF">2016-05-16T16:16:56Z</dcterms:modified>
  <dc:title xmlns:dc="http://purl.org/dc/elements/1.1/">Untitled</dc:title>
  <dc:description xmlns:dc="http://purl.org/dc/elements/1.1/"/>
  <dc:subject xmlns:dc="http://purl.org/dc/elements/1.1/"/>
  <cp:keywords/>
  <cp:category/>
</cp:coreProperties>
</file>